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Note 1 - Description of Busines" sheetId="2" r:id="rId2"/>
    <s:sheet name="Note 2 - Significant Accounting" sheetId="3" r:id="rId3"/>
    <s:sheet name="Note 3 - Deconsolidation of Sub" sheetId="4" r:id="rId4"/>
    <s:sheet name="Note 4 - Investments in Marketa" sheetId="5" r:id="rId5"/>
    <s:sheet name="Note 6 - Equity" sheetId="6" r:id="rId6"/>
    <s:sheet name="Note 7- Note Payable To Southri" sheetId="7" r:id="rId7"/>
    <s:sheet name="Note 8 - Related Party Transact" sheetId="8" r:id="rId8"/>
    <s:sheet name="Note 9 - Cash Flow Statement" sheetId="9" r:id="rId9"/>
    <s:sheet name="Note 10 - Subsequent Events" sheetId="10" r:id="rId10"/>
    <s:sheet name="Note 2 - Significant Accounti11" sheetId="11" r:id="rId11"/>
    <s:sheet name="Note 4 - Investments in Marke12" sheetId="12" r:id="rId12"/>
    <s:sheet name="Note 5 - Acquisitions of ECI-La" sheetId="13" r:id="rId13"/>
    <s:sheet name="Note 3 - Deconsolidation of S14" sheetId="14" r:id="rId14"/>
    <s:sheet name="Note 5 - Acquisitions of ECI-15" sheetId="15" r:id="rId15"/>
    <s:sheet name="Note 5 - Acquisitions of ECI-16" sheetId="16" r:id="rId16"/>
    <s:sheet name="Note 9 - Cash Flow Statement_ C" sheetId="17" r:id="rId17"/>
    <s:sheet name="Consolidated Balance Sheets (Un" sheetId="18" r:id="rId18"/>
    <s:sheet name="Statement of Financial Position" sheetId="19" r:id="rId19"/>
    <s:sheet name="Consolidated Statements of Oper" sheetId="20" r:id="rId20"/>
    <s:sheet name="Statements of Cash Flows (Unaud" sheetId="21" r:id="rId21"/>
  </s:sheets>
  <s:definedNames/>
  <s:calcPr calcId="124519" calcMode="auto" fullCalcOnLoad="1"/>
</s:workbook>
</file>

<file path=xl/sharedStrings.xml><?xml version="1.0" encoding="utf-8"?>
<sst xmlns="http://schemas.openxmlformats.org/spreadsheetml/2006/main" uniqueCount="179">
  <si>
    <t>Document and Entity Information - USD ($)</t>
  </si>
  <si>
    <t>9 Months Ended</t>
  </si>
  <si>
    <t>Jun. 30, 2016</t>
  </si>
  <si>
    <t>Mar. 31, 2016</t>
  </si>
  <si>
    <t>Mar. 31, 2015</t>
  </si>
  <si>
    <t>Entity Registrant Name</t>
  </si>
  <si>
    <t>NGFC Equities, Inc.</t>
  </si>
  <si>
    <t>Document Type</t>
  </si>
  <si>
    <t>10-Q</t>
  </si>
  <si>
    <t>Document Period End Date</t>
  </si>
  <si>
    <t>Jun. 30,
		2016</t>
  </si>
  <si>
    <t>Trading Symbol</t>
  </si>
  <si>
    <t>ngff</t>
  </si>
  <si>
    <t>Amendment Flag</t>
  </si>
  <si>
    <t>false</t>
  </si>
  <si>
    <t>Entity Central Index Key</t>
  </si>
  <si>
    <t>Current Fiscal Year End Date</t>
  </si>
  <si>
    <t>--09-30</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3</t>
  </si>
  <si>
    <t>Common Class A</t>
  </si>
  <si>
    <t>Entity Common Stock, Shares Outstanding</t>
  </si>
  <si>
    <t>Common Class B</t>
  </si>
  <si>
    <t>Note 1 - Description of Business</t>
  </si>
  <si>
    <t>Notes</t>
  </si>
  <si>
    <t xml:space="preserve">NOTE 1  DESCRIPTION OF BUSINESS We incorporated our Company on October 2, 2013 in the State of Florida under the name Natural Gas Fueling and Conversion Inc. We changed our name to NGFC Equities, Inc. (NGFC, the Company, we, our) on February 25, 2015. When we began in October 2013, our primary planned business objective was to construct, own and operate combined gasoline, diesel and natural gas (NG) vehicle fueling and service stations in the United States, along with garages to retrofit gasoline and diesel driven vehicles to run on NG. At each such fueling station we also planned to have a convenience store to serve our customers. We defined each complete fueling service station as an Operating Unit. In February 2015 our Board of Directors approved to define the Companys business through three divisions and diversify the operations of the Company to add a health care division and a consulting division. </t>
  </si>
  <si>
    <t>Note 2 - Significant Accounting Policies</t>
  </si>
  <si>
    <t>NOTE 2  SIGNIFICANT ACCOUNTING POLICIES Basis of Presentation The consolidated financial statements include the accounts of the Company and its controlled affiliates. Intercompany transactions, profits and balances are eliminated in consolidation. We have consolidated the financial statements of ECI-LATAM Inc. (ECIL) that we own 55% of with the financial statements of our Company. Major Customer Inventory The inventory contains the spare parts ECIL has purchase for resale. We account for them under LIFO. The accompanying unaudited consolidated financial statements include all accounts of the Company and in the opinion of management, reflect all adjustments, which include all normal recurring adjustments, necessary to state fairly the Companys financial position, results of operations and cash flows for the period from October 1, 2015 to June 30, 2016. The unaudited consolidated financial statements include the accounts of the Company and its controlled affiliates. Intercompany transactions, profits and balances are eliminated in consolidation. This financial statement period is not an indicative of the results to be expected for the year ending September 30, 2016, or for any other interim period in future. The unaudited interim financial statements have been prepared in accordance with accounting principles generally accepted in the United States for interim financial information and with the instructions to Securities and Exchange Commission (SEC) Form 10-Q. They do not include all of the information and footnotes required by generally accepted accounting principles for complete financial statements. The information included in this Form 10-Q should be read in conjunction with information included in the Companys Form 10-K for the fiscal year ended September 30, 2015, filed with the U.S. Securities and Exchange Commission on December 28, 2015.</t>
  </si>
  <si>
    <t>Note 3 - Deconsolidation of Subsidiary</t>
  </si>
  <si>
    <t xml:space="preserve">NOTE 3 DECONSOLIDATION OF SUBSIDIARY On May 20, 2016 we deconsolidated NGFC Limited Partnership (NGLP) of which we were the General Partner and received 30% of gains and hence have been consolidating with our company since the inception of NGLP March 24, 2015, since we decided to resign as the general partner allowing NGLP to function as an independent partnership without us managing its business. We have shown the deconsolidation of NGLP under the caption Assets of discontinued operations in our balance sheet. NGLP did not have any liabilities. On our income statements of operations we have shown the net results of NGLP under Income (loss) from discontinued operations. On our cash flow statements we chose the option to Combine cash flows from discontinued operations with cash flows from continuing operations within each cash flow category and add the cash and cash equivalents included in assets held for sale at the beginning and end of the period to the respective balances in the cash line item from the balance sheet and have reconciled the cash balance per cash flow statements with the cash balance per balance sheet as of June 30, 2016 and 2015 on a note to the financial statements. Following schedule illustrates the Income (loss) from discontinued operations for the periods presented in the financial statements: 9 Months Ended June 30, 2016 9 Months Ended June 30, 2015 3 Months Ended June 30, 2016 3 Months Ended June 30, 2015 Revenue - - - - General &amp; Administrative $ (2,400) $ (122) $ - $ (122) Other income (loss) 78,190 (304) 75,790 (304) Net earnings $ 75,790 $ (426) $ 75,790 $ (426) </t>
  </si>
  <si>
    <t>Note 4 - Investments in Marketable Securities</t>
  </si>
  <si>
    <t xml:space="preserve">NOTE 4  INVESTMENTS IN MARKETABLE SECURITIES Marketable securities are classified as held-for-trading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an investment and trading accounts with Interactive Brokers LLC (IB) and keep part of this account in cash and part in marketable securities transferring balance between these two accounts as trades occur. Marketable securities have been valued at Level 1 and the value of marketable securities as of June 30, 2016 was $40,699 and $50,862 as of September 30, 2015. For the nine months ended June 30, 2016 and 2015 the realized gains from investment accounts were $43,407 and $2,163 respectively. Unrealized losses from the accounts for corresponding periods were $9,517 and $2,693 respectively. The dividends for the nine months ended June 30, 2016 and 2015 were $839 and $333 respectively. For the quarters ended June 30, 2016 and 2015 the realized gains from investment accounts were $9,997 and $969 respectively. Unrealized gains for the quarter ending June 30, 2016 was $12,896 and losses for the quarter ending June 30, 2015 was $489. The dividends for the quarters ended June 30, 2016 and 2015 were $304 and $0 respectively. </t>
  </si>
  <si>
    <t>Note 6 - Equity</t>
  </si>
  <si>
    <t>NOTE 6  EQUITY On November 15, 2015 we gave 50,000 shares of Class A Common Stock to Mr. Nihal Goonewardene, a resident of Maryland, valued at $0.15 cents per share with a total value of $7,500 as consulting fees. Mr. Goonewardene will be involved in seeking out global businesses for us to acquire for cash and stock of our company and also promoting our company with foreign investors. At a Board of Directors meeting held on February 29, 2016 the Board approved an Equity Line sale of $3,000,000 worth of NGFC shares to Southridge Partners II LP at a 90% discount on $0.40 cents per share, the price at which our shares were sold last on OTCPink. Pursuant to this equity line we filed an S-1 and subsequently a S-1/A (Amendment Number 1) to get SEC effectiveness for Southridge to sell 7,500,000 shares of our Class A Common Stock on March 29, 2016. Our prospectus filed with the SEC to register the stock we plan to sell to Southridge was made effective August 9, 2016. The Board approved to extend the option of Limited Partners of NGFC Limited Partnership (NGLP) to convert their limited partnership capital with NGLP to restricted shares of NGFC Class A Common Stock at $0.30 cents per share prior to March 31, 2017 at the Board meeting held on February 29, 2016.</t>
  </si>
  <si>
    <t>Note 7- Note Payable To Southridge</t>
  </si>
  <si>
    <t>NOTE 7- NOTE PAYABLE TO SOUTHRIDGE We also issued a note for $50,000 to Southridge on March 23, 2016 at 7% interest per annum as payment with reference to the equity agreement in Note 6. This note is payable in total on December 31, 2016 with accrued interest. We have recorded that amount as Loan payable to Southridge on our balance sheet and have charged additional-paid-in-capital account correspondingly since this is considered a cost of the equity financing and therefore can be treated as a reduction of the proceeds received from the sale of equity to Southridge.</t>
  </si>
  <si>
    <t>Note 8 - Related Party Transactions</t>
  </si>
  <si>
    <t xml:space="preserve">NOTE 8  RELATED PARTY TRANSACTIONS On October 28, 2014 Goran Antic the Majority shareholder and the Chief Executive Officer of ECIL loaned to ECIL $30,000 at 5% per annum interest. As of the date of the Company acquired 55% of ECIL the balance was $23,625. For the year ended September 30, 2015 ECIL paid interest expenses of $1,271 and $5,051 of principal payments on that loan and the balance of the loan payable to Mr. Antic as of September 30, 2015 is $18,554. This loan has been fully paid off as of June 30, 2016. Kazuko Kusunoki, the vice president administration is paid $2,000 in fees per month to handle bookkeeping, computerized filing and system administration. She is the spouse of the CEO Andrew Weeraratne. </t>
  </si>
  <si>
    <t>Note 9 - Cash Flow Statement</t>
  </si>
  <si>
    <t xml:space="preserve">NOTE 9  CASH FLOW STATEMENT 9 Months Ended June 30, 2016 9 Months Ended June 30, 2015 Reconciliation of Cash flow ending cash balance with cash balance in balance sheets Cash balance per cash flow statement 409,880 301,175 Cash portion held by deconsolidated entity (342,572) (213,192) Cash balance per balance sheet 67,308 87,983 </t>
  </si>
  <si>
    <t>Note 10 - Subsequent Events</t>
  </si>
  <si>
    <t>NOTE 10  SUBSEQUENT EVENTS On July 11, 2016 we filed an amendment (Form 8k/A) to the 8k we filed on May 20, 2016 with us resigning as the general partner of NGLP and deconsolidating financial statements of NGLP with NGFC financial statements. This Form 8-K/A was filed to correct following issues cited in the Original Form 8-K: 1. In the Original Form 8-K, under item 2.01, when announcing NGFC resigning as the general partner (GP) of NGFC Limited Partnership (NGLP) and appointing I Andrew Weeraratne, the CEO of NGFC as GP and deconsolidating NGLP in our preparation of the financial statements, was called a Spin-off. We would like instead, use the term deconsolidation of NGFC Limited Partnership since defining that event as a Spin-off is not appropriate. 2. We discovered that we have overlooked the fact that according to NGLP Partnership Agreement, NGFC cannot resign as the GP until all Limited Partners (LPs) are informed in writing giving 30-days notice and as such our Board of Directors at a meeting held on July 10, 2016 decided to withdraw the original resignation made on May 19, 2016 by NGFC to resign as the GP of NGLP and wait for NGFC to resign as GP until after we have informed all LPs the decision of NGFC to resign as GP of NGLP and give LPs the 30-days to respond to that. 3. On the body of the Original Form 8-K, we have stated, As of May20, 2016, this option has been given to 13 Limited Partners to convert their capital of $485,350 to 1,617,833 shares of NGFC prior to March 31, 2017, it should properly read As of May 20, 2016, this option has been given to 14 Limited Partners to convert their capital of $535,350 to 1,784,500 shares of NGFC prior to March 31, 2017. 4. On the Unaudited Proforma Consolidated Statements of Operations for the Six Months Ended March 31, 2016, we made an error on the line Unrealized loss on marketable securities where we have added the historical figure with the proforma adjustment instead of subtracting it as required to come up with the result. We have corrected that with this Amendment. At a NGFC Board meeting held July 10, 2016, the Board agreed to remain with the resolution to transfer profit interest NGFC had as GP of NGLP to the new GP Mr. Weeraratne, as agreed on the Board meeting on May 19, 2016. Also on July 10, 2016, the Board agreed to stay with the resolution mandated on the May 19, 2016 meeting for NGFC to no longer give the option to any new contributors to the Partnership (or to any new contributions by the current partner of NGLP) to convert that new capital contributed to NGLP to shares of NGFC as allowed under the Partnership agreement prior to May 20, 2016. Approval of these two clauses we believe eliminated the basis to consolidate NGLP with NGFC as we did from the inception of NGLP even though NGFC will remain as a GP of NGFC after May 20, 2016, until all LPs are given the appropriate time to approve NGFC resigning as GP of NGLP. On July 20, 2016, NGFC gave a formal 30-days notice to resign as general partner to the limited partners of NGLP as required by the Partnership Agreement.</t>
  </si>
  <si>
    <t>Note 2 - Significant Accounting Policies: Note 2 - Significant Accounting Policies (Policies)</t>
  </si>
  <si>
    <t>Policies</t>
  </si>
  <si>
    <t>Note 4 - Investments in Marketable Securities: Investments in Marketable Securities (Policies)</t>
  </si>
  <si>
    <t>Investments in Marketable Securities</t>
  </si>
  <si>
    <t xml:space="preserve">Marketable securities are classified as held-for-trading and are presented in the consolidated balance sheets at fair value. Per Accounting Standards Codification 820 Fair Value Measurement, fair values defined establishes a framework for measuring fair value under generally accepted accounting principles and expands disclosures about fair value measurements. ASC 820 does not require any new fair value measurements. ASC 820 establishes a valuation hierarchy for disclosure of the inputs to valuation used to measure fair value. This hierarchy prioritizes the inputs into three broad levels as follows: Level 1: Quoted market prices in active markets for identical assets or liabilities Level 2: Observable market based inputs or unobservable inputs that are corroborated by market data Level 3: Unobservable inputs that are not corroborated by market data The Company has an investment and trading accounts with Interactive Brokers LLC (IB) and keep part of this account in cash and part in marketable securities transferring balance between these two accounts as trades occur. </t>
  </si>
  <si>
    <t>Note 5 - Acquisitions of ECI-Latam Inc.</t>
  </si>
  <si>
    <t xml:space="preserve">NOTE 5  ACQUISITIONS OF ECI-LATAM INC. As part of our diversification strategy, the Company made an agreement on February 24, 2015 with ECI-LATAM Inc. (ECIL), a Florida Corporation that began its business on March 25, 2014 engaged in installation and maintenance of medical equipment to acquire 55% of its 15,000,000 outstanding shares in exchange for 3,000,000 shares of the Company at $0.15 cents per share. For the period ended September 30, 2015 we have consolidated our financial statements with the financial statements of ECI-LATAM Inc. Following is the Consideration paid and the Purchase Price Allocation of the acquisition: Consideration 3,000,0000 Class A Common Stock of NGFC Equities, Inc. at $0.15 cents $450,000 Recognized amounts of assets acquired Customer List $150,000 Net assets of ECIL 11,730 161,730 Noncontrolling interest in ECIL (72,779) Goodwill 361,049 $450,000 The Customer List is given a three-year life and will be amortized accordingly. Goodwill is not amortizable under GAAP. As of acquisition date ECIL had $33,335 cash in bank. Following table illustrates the Proforma profit and loss of the Company for the 3 and 9 months ended June 30, 2015 if ECIL has been acquired as of the first day of each period: 9 Months Ending 3 Months Ending June 30, 2015 June 30, 2015 Revenue 134,959 32,591 Net loss (208,490) (142,982) Net loss per share (0.01) (0.01) </t>
  </si>
  <si>
    <t>Note 3 - Deconsolidation of Subsidiary: Income Loss from Discontined Operations (Tables)</t>
  </si>
  <si>
    <t>Tables/Schedules</t>
  </si>
  <si>
    <t>Income Loss from Discontined Operations</t>
  </si>
  <si>
    <t xml:space="preserve"> 9 Months Ended June 30, 2016 9 Months Ended June 30, 2015 3 Months Ended June 30, 2016 3 Months Ended June 30, 2015 Revenue - - - - General &amp; Administrative $ (2,400) $ (122) $ - $ (122) Other income (loss) 78,190 (304) 75,790 (304) Net earnings $ 75,790 $ (426) $ 75,790 $ (426)</t>
  </si>
  <si>
    <t>Note 5 - Acquisitions of ECI-Latam Inc.: Acquisition Price Breakdown (Tables)</t>
  </si>
  <si>
    <t>Acquisition Price Breakdown</t>
  </si>
  <si>
    <t xml:space="preserve"> Consideration 3,000,0000 Class A Common Stock of NGFC Equities, Inc. at $0.15 cents $450,000 Recognized amounts of assets acquired Customer List $150,000 Net assets of ECIL 11,730 161,730 Noncontrolling interest in ECIL (72,779) Goodwill 361,049 $450,000 </t>
  </si>
  <si>
    <t>Note 5 - Acquisitions of ECI-Latam Inc.: Subsidiary Proforma (Tables)</t>
  </si>
  <si>
    <t>Subsidiary Proforma</t>
  </si>
  <si>
    <t xml:space="preserve"> 9 Months Ending 3 Months Ending June 30, 2015 June 30, 2015 Revenue 134,959 32,591 Net loss (208,490) (142,982) Net loss per share (0.01) (0.01)</t>
  </si>
  <si>
    <t>Note 9 - Cash Flow Statement: Cash Flow Reconciliation (Tables)</t>
  </si>
  <si>
    <t>Cash Flow Reconciliation</t>
  </si>
  <si>
    <t xml:space="preserve"> 9 Months Ended June 30, 2016 9 Months Ended June 30, 2015 Reconciliation of Cash flow ending cash balance with cash balance in balance sheets Cash balance per cash flow statement 409,880 301,175 Cash portion held by deconsolidated entity (342,572) (213,192) Cash balance per balance sheet 67,308 87,983 </t>
  </si>
  <si>
    <t>Consolidated Balance Sheets (Unaudited) - USD ($)</t>
  </si>
  <si>
    <t>Sep. 30, 2015</t>
  </si>
  <si>
    <t>Jun. 30, 2015</t>
  </si>
  <si>
    <t>Sep. 30, 2014</t>
  </si>
  <si>
    <t>Current assets</t>
  </si>
  <si>
    <t>Cash and cash equivalent</t>
  </si>
  <si>
    <t>Marketable securities</t>
  </si>
  <si>
    <t>Inventory</t>
  </si>
  <si>
    <t>Total current assets</t>
  </si>
  <si>
    <t>Fixed assets</t>
  </si>
  <si>
    <t>Software, net</t>
  </si>
  <si>
    <t>Other assets</t>
  </si>
  <si>
    <t>Goodwill</t>
  </si>
  <si>
    <t>Customer list-net of amortization</t>
  </si>
  <si>
    <t>Assets of discontinued operations</t>
  </si>
  <si>
    <t>Total other assets</t>
  </si>
  <si>
    <t>Total assets</t>
  </si>
  <si>
    <t>Current liabilities</t>
  </si>
  <si>
    <t>Credit Card payable</t>
  </si>
  <si>
    <t>Deferred revenue</t>
  </si>
  <si>
    <t>Loan payable officer</t>
  </si>
  <si>
    <t>Loan Payable Southridge</t>
  </si>
  <si>
    <t>Accrued liabilities</t>
  </si>
  <si>
    <t>Total current liabilities</t>
  </si>
  <si>
    <t>Preferred stock: $.0001 par value; 10,000,000 shares authorized, no shares issued and outstanding</t>
  </si>
  <si>
    <t>Class A Common stock: $.0001 par value; 230,000,000 shares authorized, 18,092,674 and 18,042,674 shares issued and outstanding for the period end</t>
  </si>
  <si>
    <t>Class B Common stock: $.0001 par value; 60,000,000 shares authorized, 7,000,000 shares issued and outstanding for the period end</t>
  </si>
  <si>
    <t>Additional paid-in capital</t>
  </si>
  <si>
    <t>Accumulated deficit</t>
  </si>
  <si>
    <t>Total stockholders' equity (deficit)</t>
  </si>
  <si>
    <t>Non Controlling Interest</t>
  </si>
  <si>
    <t>Total Equity</t>
  </si>
  <si>
    <t>Total liabilities and stockholders' equity (deficit)</t>
  </si>
  <si>
    <t>Statement of Financial Position - Parenthetical</t>
  </si>
  <si>
    <t>Jun. 30, 2016$ / sharesshares</t>
  </si>
  <si>
    <t>Preferred Stock, Par Value | $ / shares</t>
  </si>
  <si>
    <t>Preferred Stock, Shares Authorized</t>
  </si>
  <si>
    <t>Preferred Stock, Shares Issued</t>
  </si>
  <si>
    <t>Preferred Stock, Shares Outstanding</t>
  </si>
  <si>
    <t>Class A</t>
  </si>
  <si>
    <t>Common Stock, Par Value | $ / shares</t>
  </si>
  <si>
    <t>Common Stock, Shares Authorized</t>
  </si>
  <si>
    <t>Common Stock, Shares Issued</t>
  </si>
  <si>
    <t>Common Stock, Shares Outstanding</t>
  </si>
  <si>
    <t>Class B</t>
  </si>
  <si>
    <t>Consolidated Statements of Operations (Unaudited) - USD ($)</t>
  </si>
  <si>
    <t>3 Months Ended</t>
  </si>
  <si>
    <t>Revenue</t>
  </si>
  <si>
    <t>Sales</t>
  </si>
  <si>
    <t>Cost of good sold</t>
  </si>
  <si>
    <t>Purchases - Parts and Materials</t>
  </si>
  <si>
    <t>Total Cost of Good Sold</t>
  </si>
  <si>
    <t>Gross profits</t>
  </si>
  <si>
    <t>Operating expenses</t>
  </si>
  <si>
    <t>Legal fees</t>
  </si>
  <si>
    <t>Accounting fees</t>
  </si>
  <si>
    <t>Officer compensation</t>
  </si>
  <si>
    <t>Depreciation and Amortization</t>
  </si>
  <si>
    <t>Consulting fees</t>
  </si>
  <si>
    <t>General and administrative</t>
  </si>
  <si>
    <t>Total operating expenses</t>
  </si>
  <si>
    <t>Loss from operations</t>
  </si>
  <si>
    <t>Other income/(loss)</t>
  </si>
  <si>
    <t>Long term capital loss</t>
  </si>
  <si>
    <t>Realized gain on marketable securities</t>
  </si>
  <si>
    <t>Unrealized gain (loss) on marketable securities</t>
  </si>
  <si>
    <t>Dividends received</t>
  </si>
  <si>
    <t>Total other income/(loss)</t>
  </si>
  <si>
    <t>Income (loss) from continuing operations</t>
  </si>
  <si>
    <t>Income (loss) from discontinued operations</t>
  </si>
  <si>
    <t>Net income (loss)</t>
  </si>
  <si>
    <t>Less: Net income (loss) attributable to the Non Controlling Interest</t>
  </si>
  <si>
    <t>Net income (loss) attributable to NGFC Shareholders</t>
  </si>
  <si>
    <t>Basic and diluted loss per common share continuing operations</t>
  </si>
  <si>
    <t>Basic and diluted income (loss) per common share discontinued operations</t>
  </si>
  <si>
    <t>Basic and diluted income (loss) per common share</t>
  </si>
  <si>
    <t>Basic and diluted weighted average number of common shares outstanding</t>
  </si>
  <si>
    <t>Statements of Cash Flows (Unaudited) - USD ($)</t>
  </si>
  <si>
    <t>Cash flows from operating activities:</t>
  </si>
  <si>
    <t>Adjustments to reconcile net income from continuing operations to cash used in operating activities:</t>
  </si>
  <si>
    <t>Unrealized loss on marketable securities</t>
  </si>
  <si>
    <t>Stock based compensation</t>
  </si>
  <si>
    <t>Changes in operating assets and liabilities:</t>
  </si>
  <si>
    <t>Prepaid expenses</t>
  </si>
  <si>
    <t>Accounts payables</t>
  </si>
  <si>
    <t>Accrued expenses</t>
  </si>
  <si>
    <t>Net cash provided by operating activities</t>
  </si>
  <si>
    <t>Investing activities:</t>
  </si>
  <si>
    <t>Cash received from ECIL</t>
  </si>
  <si>
    <t>Loans to related party</t>
  </si>
  <si>
    <t>Purchase of software</t>
  </si>
  <si>
    <t>Purchase of investment</t>
  </si>
  <si>
    <t>Net cash used in investing activities</t>
  </si>
  <si>
    <t>Financing activities:</t>
  </si>
  <si>
    <t>Principal payment of shareholder loan</t>
  </si>
  <si>
    <t>Buyback of common stock</t>
  </si>
  <si>
    <t>Sale of subsidiary interest for cash</t>
  </si>
  <si>
    <t>Proceeds from sale of common stock</t>
  </si>
  <si>
    <t>Net cash provided by financing activities</t>
  </si>
  <si>
    <t>Net increase (decrease) in cash</t>
  </si>
  <si>
    <t>Cash at beginning of period</t>
  </si>
  <si>
    <t>Cash at end of period</t>
  </si>
  <si>
    <t>Cash paid for:</t>
  </si>
  <si>
    <t>Interest</t>
  </si>
  <si>
    <t>Non cash investing and financing activity</t>
  </si>
  <si>
    <t>Net assets purchased from ECIL</t>
  </si>
  <si>
    <t>Sale of subsidiary ownership for subs receivable</t>
  </si>
  <si>
    <t>Class A shares issued to ECIL</t>
  </si>
  <si>
    <t>Note issued for Equity Agreement</t>
  </si>
</sst>
</file>

<file path=xl/styles.xml><?xml version="1.0" encoding="utf-8"?>
<styleSheet xmlns="http://schemas.openxmlformats.org/spreadsheetml/2006/main">
  <numFmts count="3">
    <numFmt formatCode="_(&quot;$ &quot;#,##0_);_(&quot;$ &quot;(#,##0)" numFmtId="165"/>
    <numFmt formatCode="_(&quot;$ &quot;#,##0.0000_);_(&quot;$ &quot;(#,##0.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0">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Font="1" borderId="0" fillId="0" fontId="1" numFmtId="0" xfId="0">
      <alignment vertical="top" wrapText="1"/>
    </xf>
    <xf applyAlignment="1" applyNumberFormat="1" borderId="0" fillId="0" fontId="0" numFmtId="166" xfId="0">
      <alignment horizontal="right" vertical="top"/>
    </xf>
    <xf applyAlignment="1" applyNumberFormat="1" borderId="0" fillId="0" fontId="0" numFmtId="167"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sharedStrings.xml" Type="http://schemas.openxmlformats.org/officeDocument/2006/relationships/sharedStrings"/><ns0:Relationship Id="rId23" Target="styles.xml" Type="http://schemas.openxmlformats.org/officeDocument/2006/relationships/styles"/><ns0:Relationship Id="rId24"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D20"/>
  <sheetViews>
    <sheetView workbookViewId="0">
      <selection activeCell="A1" sqref="A1"/>
    </sheetView>
  </sheetViews>
  <sheetFormatPr baseColWidth="10" defaultRowHeight="15"/>
  <cols>
    <col customWidth="1" max="1" min="1" width="42"/>
    <col customWidth="1" max="2" min="2" width="26"/>
    <col customWidth="1" max="3" min="3" width="14"/>
    <col customWidth="1" max="4" min="4" width="14"/>
  </cols>
  <sheetData>
    <row r="1" spans="1:4">
      <c s="1" r="A1" t="s">
        <v>0</v>
      </c>
      <c s="2" r="B1" t="s">
        <v>1</v>
      </c>
    </row>
    <row r="2" spans="1:4">
      <c s="2" r="B2" t="s">
        <v>2</v>
      </c>
      <c s="2" r="C2" t="s">
        <v>3</v>
      </c>
      <c s="2" r="D2" t="s">
        <v>4</v>
      </c>
    </row>
    <row r="3" spans="1:4">
      <c s="3" r="A3" t="s">
        <v>5</v>
      </c>
      <c s="3" r="B3" t="s">
        <v>6</v>
      </c>
    </row>
    <row r="4" spans="1:4">
      <c s="3" r="A4" t="s">
        <v>7</v>
      </c>
      <c s="3" r="B4" t="s">
        <v>8</v>
      </c>
    </row>
    <row r="5" spans="1:4">
      <c s="3" r="A5" t="s">
        <v>9</v>
      </c>
      <c s="3" r="B5" t="s">
        <v>10</v>
      </c>
    </row>
    <row r="6" spans="1:4">
      <c s="3" r="A6" t="s">
        <v>11</v>
      </c>
      <c s="3" r="B6" t="s">
        <v>12</v>
      </c>
    </row>
    <row r="7" spans="1:4">
      <c s="3" r="A7" t="s">
        <v>13</v>
      </c>
      <c s="3" r="B7" t="s">
        <v>14</v>
      </c>
    </row>
    <row r="8" spans="1:4">
      <c s="3" r="A8" t="s">
        <v>15</v>
      </c>
      <c s="5" r="B8" t="n">
        <v>1590715</v>
      </c>
    </row>
    <row r="9" spans="1:4">
      <c s="3" r="A9" t="s">
        <v>16</v>
      </c>
      <c s="3" r="B9" t="s">
        <v>17</v>
      </c>
    </row>
    <row r="10" spans="1:4">
      <c s="3" r="A10" t="s">
        <v>18</v>
      </c>
      <c s="6" r="D10" t="n">
        <v>1839674</v>
      </c>
    </row>
    <row r="11" spans="1:4">
      <c s="3" r="A11" t="s">
        <v>19</v>
      </c>
      <c s="3" r="B11" t="s">
        <v>20</v>
      </c>
    </row>
    <row r="12" spans="1:4">
      <c s="3" r="A12" t="s">
        <v>21</v>
      </c>
      <c s="3" r="B12" t="s">
        <v>22</v>
      </c>
    </row>
    <row r="13" spans="1:4">
      <c s="3" r="A13" t="s">
        <v>23</v>
      </c>
      <c s="3" r="B13" t="s">
        <v>22</v>
      </c>
    </row>
    <row r="14" spans="1:4">
      <c s="3" r="A14" t="s">
        <v>24</v>
      </c>
      <c s="3" r="B14" t="s">
        <v>22</v>
      </c>
    </row>
    <row r="15" spans="1:4">
      <c s="3" r="A15" t="s">
        <v>25</v>
      </c>
      <c s="5" r="B15" t="n">
        <v>2016</v>
      </c>
    </row>
    <row r="16" spans="1:4">
      <c s="3" r="A16" t="s">
        <v>26</v>
      </c>
      <c s="4" r="B16" t="s">
        <v>27</v>
      </c>
    </row>
    <row r="17" spans="1:4">
      <c s="3" r="A17" t="s">
        <v>28</v>
      </c>
    </row>
    <row r="18" spans="1:4">
      <c s="3" r="A18" t="s">
        <v>29</v>
      </c>
      <c s="5" r="C18" t="n">
        <v>18092674</v>
      </c>
    </row>
    <row r="19" spans="1:4">
      <c s="3" r="A19" t="s">
        <v>30</v>
      </c>
    </row>
    <row r="20" spans="1:4">
      <c s="3" r="A20" t="s">
        <v>29</v>
      </c>
      <c s="5" r="C20" t="n">
        <v>700000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8"/>
    <col customWidth="1" max="2" min="2" width="80"/>
  </cols>
  <sheetData>
    <row r="1" spans="1:2">
      <c s="1" r="A1" t="s">
        <v>48</v>
      </c>
      <c s="2" r="B1" t="s">
        <v>1</v>
      </c>
    </row>
    <row r="2" spans="1:2">
      <c s="2" r="B2" t="s">
        <v>2</v>
      </c>
    </row>
    <row r="3" spans="1:2">
      <c s="7" r="A3" t="s">
        <v>32</v>
      </c>
    </row>
    <row r="4" spans="1:2">
      <c s="3" r="A4" t="s">
        <v>48</v>
      </c>
      <c s="3" r="B4" t="s">
        <v>4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0</v>
      </c>
      <c s="2" r="B1" t="s">
        <v>1</v>
      </c>
    </row>
    <row r="2" spans="1:2">
      <c s="2" r="B2" t="s">
        <v>2</v>
      </c>
    </row>
    <row r="3" spans="1:2">
      <c s="7" r="A3" t="s">
        <v>51</v>
      </c>
    </row>
    <row r="4" spans="1:2">
      <c s="3" r="A4" t="s">
        <v>34</v>
      </c>
      <c s="3" r="B4" t="s">
        <v>3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2</v>
      </c>
      <c s="2" r="B1" t="s">
        <v>1</v>
      </c>
    </row>
    <row r="2" spans="1:2">
      <c s="2" r="B2" t="s">
        <v>2</v>
      </c>
    </row>
    <row r="3" spans="1:2">
      <c s="7" r="A3" t="s">
        <v>51</v>
      </c>
    </row>
    <row r="4" spans="1:2">
      <c s="3" r="A4" t="s">
        <v>53</v>
      </c>
      <c s="3" r="B4" t="s">
        <v>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80"/>
  </cols>
  <sheetData>
    <row r="1" spans="1:2">
      <c s="1" r="A1" t="s">
        <v>55</v>
      </c>
      <c s="2" r="B1" t="s">
        <v>1</v>
      </c>
    </row>
    <row r="2" spans="1:2">
      <c s="2" r="B2" t="s">
        <v>2</v>
      </c>
    </row>
    <row r="3" spans="1:2">
      <c s="7" r="A3" t="s">
        <v>32</v>
      </c>
    </row>
    <row r="4" spans="1:2">
      <c s="3" r="A4" t="s">
        <v>55</v>
      </c>
      <c s="3" r="B4" t="s">
        <v>5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r="1" spans="1:2">
      <c s="1" r="A1" t="s">
        <v>57</v>
      </c>
      <c s="2" r="B1" t="s">
        <v>1</v>
      </c>
    </row>
    <row r="2" spans="1:2">
      <c s="2" r="B2" t="s">
        <v>2</v>
      </c>
    </row>
    <row r="3" spans="1:2">
      <c s="7" r="A3" t="s">
        <v>58</v>
      </c>
    </row>
    <row r="4" spans="1:2">
      <c s="3" r="A4" t="s">
        <v>59</v>
      </c>
      <c s="3" r="B4" t="s">
        <v>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8"/>
    <col customWidth="1" max="2" min="2" width="80"/>
  </cols>
  <sheetData>
    <row r="1" spans="1:2">
      <c s="1" r="A1" t="s">
        <v>61</v>
      </c>
      <c s="2" r="B1" t="s">
        <v>1</v>
      </c>
    </row>
    <row r="2" spans="1:2">
      <c s="2" r="B2" t="s">
        <v>2</v>
      </c>
    </row>
    <row r="3" spans="1:2">
      <c s="7" r="A3" t="s">
        <v>58</v>
      </c>
    </row>
    <row r="4" spans="1:2">
      <c s="3" r="A4" t="s">
        <v>62</v>
      </c>
      <c s="3" r="B4" t="s">
        <v>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0"/>
    <col customWidth="1" max="2" min="2" width="80"/>
  </cols>
  <sheetData>
    <row r="1" spans="1:2">
      <c s="1" r="A1" t="s">
        <v>64</v>
      </c>
      <c s="2" r="B1" t="s">
        <v>1</v>
      </c>
    </row>
    <row r="2" spans="1:2">
      <c s="2" r="B2" t="s">
        <v>2</v>
      </c>
    </row>
    <row r="3" spans="1:2">
      <c s="7" r="A3" t="s">
        <v>58</v>
      </c>
    </row>
    <row r="4" spans="1:2">
      <c s="3" r="A4" t="s">
        <v>65</v>
      </c>
      <c s="3" r="B4" t="s">
        <v>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r="1" spans="1:2">
      <c s="1" r="A1" t="s">
        <v>67</v>
      </c>
      <c s="2" r="B1" t="s">
        <v>1</v>
      </c>
    </row>
    <row r="2" spans="1:2">
      <c s="2" r="B2" t="s">
        <v>2</v>
      </c>
    </row>
    <row r="3" spans="1:2">
      <c s="7" r="A3" t="s">
        <v>58</v>
      </c>
    </row>
    <row r="4" spans="1:2">
      <c s="3" r="A4" t="s">
        <v>68</v>
      </c>
      <c s="3" r="B4" t="s">
        <v>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E30"/>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r="1" spans="1:5">
      <c s="1" r="A1" t="s">
        <v>70</v>
      </c>
      <c s="2" r="B1" t="s">
        <v>2</v>
      </c>
      <c s="2" r="C1" t="s">
        <v>71</v>
      </c>
      <c s="2" r="D1" t="s">
        <v>72</v>
      </c>
      <c s="2" r="E1" t="s">
        <v>73</v>
      </c>
    </row>
    <row r="2" spans="1:5">
      <c s="7" r="A2" t="s">
        <v>74</v>
      </c>
    </row>
    <row r="3" spans="1:5">
      <c s="3" r="A3" t="s">
        <v>75</v>
      </c>
      <c s="6" r="B3" t="n">
        <v>67308</v>
      </c>
      <c s="6" r="C3" t="n">
        <v>87983</v>
      </c>
      <c s="6" r="D3" t="n">
        <v>301175</v>
      </c>
      <c s="6" r="E3" t="n">
        <v>82819</v>
      </c>
    </row>
    <row r="4" spans="1:5">
      <c s="3" r="A4" t="s">
        <v>76</v>
      </c>
      <c s="5" r="B4" t="n">
        <v>40699</v>
      </c>
      <c s="5" r="C4" t="n">
        <v>50862</v>
      </c>
    </row>
    <row r="5" spans="1:5">
      <c s="3" r="A5" t="s">
        <v>77</v>
      </c>
      <c s="5" r="B5" t="n">
        <v>4959</v>
      </c>
      <c s="5" r="C5" t="n">
        <v>4156</v>
      </c>
    </row>
    <row r="6" spans="1:5">
      <c s="3" r="A6" t="s">
        <v>78</v>
      </c>
      <c s="5" r="B6" t="n">
        <v>112966</v>
      </c>
      <c s="5" r="C6" t="n">
        <v>143001</v>
      </c>
    </row>
    <row r="7" spans="1:5">
      <c s="7" r="A7" t="s">
        <v>79</v>
      </c>
    </row>
    <row r="8" spans="1:5">
      <c s="3" r="A8" t="s">
        <v>80</v>
      </c>
      <c s="5" r="B8" t="n">
        <v>3245</v>
      </c>
      <c s="5" r="C8" t="n">
        <v>3995</v>
      </c>
    </row>
    <row r="9" spans="1:5">
      <c s="7" r="A9" t="s">
        <v>81</v>
      </c>
    </row>
    <row r="10" spans="1:5">
      <c s="3" r="A10" t="s">
        <v>82</v>
      </c>
      <c s="5" r="B10" t="n">
        <v>361049</v>
      </c>
      <c s="5" r="C10" t="n">
        <v>361049</v>
      </c>
    </row>
    <row r="11" spans="1:5">
      <c s="3" r="A11" t="s">
        <v>83</v>
      </c>
      <c s="5" r="B11" t="n">
        <v>83333</v>
      </c>
      <c s="5" r="C11" t="n">
        <v>120833</v>
      </c>
    </row>
    <row r="12" spans="1:5">
      <c s="3" r="A12" t="s">
        <v>84</v>
      </c>
      <c s="5" r="B12" t="n">
        <v>569415</v>
      </c>
      <c s="5" r="C12" t="n">
        <v>501391</v>
      </c>
    </row>
    <row r="13" spans="1:5">
      <c s="3" r="A13" t="s">
        <v>85</v>
      </c>
      <c s="5" r="B13" t="n">
        <v>1013797</v>
      </c>
      <c s="5" r="C13" t="n">
        <v>983273</v>
      </c>
      <c s="6" r="D13" t="n">
        <v>-2500</v>
      </c>
    </row>
    <row r="14" spans="1:5">
      <c s="3" r="A14" t="s">
        <v>86</v>
      </c>
      <c s="5" r="B14" t="n">
        <v>1130008</v>
      </c>
      <c s="5" r="C14" t="n">
        <v>1130269</v>
      </c>
    </row>
    <row r="15" spans="1:5">
      <c s="7" r="A15" t="s">
        <v>87</v>
      </c>
    </row>
    <row r="16" spans="1:5">
      <c s="3" r="A16" t="s">
        <v>88</v>
      </c>
      <c s="5" r="B16" t="n">
        <v>11592</v>
      </c>
      <c s="5" r="C16" t="n">
        <v>14387</v>
      </c>
    </row>
    <row r="17" spans="1:5">
      <c s="3" r="A17" t="s">
        <v>89</v>
      </c>
      <c s="5" r="C17" t="n">
        <v>33953</v>
      </c>
    </row>
    <row r="18" spans="1:5">
      <c s="3" r="A18" t="s">
        <v>90</v>
      </c>
      <c s="5" r="C18" t="n">
        <v>18554</v>
      </c>
    </row>
    <row r="19" spans="1:5">
      <c s="3" r="A19" t="s">
        <v>91</v>
      </c>
      <c s="5" r="B19" t="n">
        <v>50000</v>
      </c>
    </row>
    <row r="20" spans="1:5">
      <c s="3" r="A20" t="s">
        <v>92</v>
      </c>
      <c s="5" r="B20" t="n">
        <v>6653</v>
      </c>
      <c s="5" r="C20" t="n">
        <v>1200</v>
      </c>
    </row>
    <row r="21" spans="1:5">
      <c s="3" r="A21" t="s">
        <v>93</v>
      </c>
      <c s="5" r="B21" t="n">
        <v>68245</v>
      </c>
      <c s="5" r="C21" t="n">
        <v>68094</v>
      </c>
    </row>
    <row r="22" spans="1:5">
      <c s="7" r="A22" t="s">
        <v>94</v>
      </c>
    </row>
    <row r="23" spans="1:5">
      <c s="3" r="A23" t="s">
        <v>95</v>
      </c>
      <c s="5" r="B23" t="n">
        <v>1809</v>
      </c>
      <c s="5" r="C23" t="n">
        <v>1804</v>
      </c>
    </row>
    <row r="24" spans="1:5">
      <c s="3" r="A24" t="s">
        <v>96</v>
      </c>
      <c s="5" r="B24" t="n">
        <v>700</v>
      </c>
      <c s="5" r="C24" t="n">
        <v>700</v>
      </c>
    </row>
    <row r="25" spans="1:5">
      <c s="3" r="A25" t="s">
        <v>97</v>
      </c>
      <c s="5" r="B25" t="n">
        <v>990187</v>
      </c>
      <c s="5" r="C25" t="n">
        <v>1032692</v>
      </c>
    </row>
    <row r="26" spans="1:5">
      <c s="3" r="A26" t="s">
        <v>98</v>
      </c>
      <c s="5" r="B26" t="n">
        <v>-509304</v>
      </c>
      <c s="5" r="C26" t="n">
        <v>-513489</v>
      </c>
    </row>
    <row r="27" spans="1:5">
      <c s="3" r="A27" t="s">
        <v>99</v>
      </c>
      <c s="5" r="B27" t="n">
        <v>483392</v>
      </c>
      <c s="5" r="C27" t="n">
        <v>521707</v>
      </c>
    </row>
    <row r="28" spans="1:5">
      <c s="3" r="A28" t="s">
        <v>100</v>
      </c>
      <c s="5" r="B28" t="n">
        <v>578371</v>
      </c>
      <c s="5" r="C28" t="n">
        <v>540468</v>
      </c>
    </row>
    <row r="29" spans="1:5">
      <c s="3" r="A29" t="s">
        <v>101</v>
      </c>
      <c s="5" r="B29" t="n">
        <v>1061763</v>
      </c>
      <c s="5" r="C29" t="n">
        <v>1062175</v>
      </c>
    </row>
    <row r="30" spans="1:5">
      <c s="3" r="A30" t="s">
        <v>102</v>
      </c>
      <c s="6" r="B30" t="n">
        <v>1130008</v>
      </c>
      <c s="6" r="C30" t="n">
        <v>1130269</v>
      </c>
    </row>
  </sheetData>
  <pageMargins bottom="1" footer="0.5" header="0.5" left="0.75" right="0.75" top="1"/>
</worksheet>
</file>

<file path=xl/worksheets/sheet19.xml><?xml version="1.0" encoding="utf-8"?>
<worksheet xmlns="http://schemas.openxmlformats.org/spreadsheetml/2006/main">
  <sheetPr>
    <outlinePr summaryBelow="1" summaryRight="1"/>
  </sheetPr>
  <dimension ref="A1:B15"/>
  <sheetViews>
    <sheetView workbookViewId="0">
      <selection activeCell="A1" sqref="A1"/>
    </sheetView>
  </sheetViews>
  <sheetFormatPr baseColWidth="10" defaultRowHeight="15"/>
  <cols>
    <col customWidth="1" max="1" min="1" width="48"/>
    <col customWidth="1" max="2" min="2" width="30"/>
  </cols>
  <sheetData>
    <row r="1" spans="1:2">
      <c s="1" r="A1" t="s">
        <v>103</v>
      </c>
      <c s="2" r="B1" t="s">
        <v>104</v>
      </c>
    </row>
    <row r="2" spans="1:2">
      <c s="3" r="A2" t="s">
        <v>105</v>
      </c>
      <c s="8" r="B2" t="n">
        <v>0.0001</v>
      </c>
    </row>
    <row r="3" spans="1:2">
      <c s="3" r="A3" t="s">
        <v>106</v>
      </c>
      <c s="5" r="B3" t="n">
        <v>10000000</v>
      </c>
    </row>
    <row r="4" spans="1:2">
      <c s="3" r="A4" t="s">
        <v>107</v>
      </c>
      <c s="5" r="B4" t="n">
        <v>0</v>
      </c>
    </row>
    <row r="5" spans="1:2">
      <c s="3" r="A5" t="s">
        <v>108</v>
      </c>
      <c s="5" r="B5" t="n">
        <v>0</v>
      </c>
    </row>
    <row r="6" spans="1:2">
      <c s="3" r="A6" t="s">
        <v>109</v>
      </c>
    </row>
    <row r="7" spans="1:2">
      <c s="3" r="A7" t="s">
        <v>110</v>
      </c>
      <c s="8" r="B7" t="n">
        <v>0.0001</v>
      </c>
    </row>
    <row r="8" spans="1:2">
      <c s="3" r="A8" t="s">
        <v>111</v>
      </c>
      <c s="5" r="B8" t="n">
        <v>230000000</v>
      </c>
    </row>
    <row r="9" spans="1:2">
      <c s="3" r="A9" t="s">
        <v>112</v>
      </c>
      <c s="5" r="B9" t="n">
        <v>18092674</v>
      </c>
    </row>
    <row r="10" spans="1:2">
      <c s="3" r="A10" t="s">
        <v>113</v>
      </c>
      <c s="5" r="B10" t="n">
        <v>18092674</v>
      </c>
    </row>
    <row r="11" spans="1:2">
      <c s="3" r="A11" t="s">
        <v>114</v>
      </c>
    </row>
    <row r="12" spans="1:2">
      <c s="3" r="A12" t="s">
        <v>110</v>
      </c>
      <c s="8" r="B12" t="n">
        <v>0.0001</v>
      </c>
    </row>
    <row r="13" spans="1:2">
      <c s="3" r="A13" t="s">
        <v>111</v>
      </c>
      <c s="5" r="B13" t="n">
        <v>60000000</v>
      </c>
    </row>
    <row r="14" spans="1:2">
      <c s="3" r="A14" t="s">
        <v>112</v>
      </c>
      <c s="5" r="B14" t="n">
        <v>7000000</v>
      </c>
    </row>
    <row r="15" spans="1:2">
      <c s="3" r="A15" t="s">
        <v>113</v>
      </c>
      <c s="5" r="B15" t="n">
        <v>7000000</v>
      </c>
    </row>
  </sheetData>
  <pageMargins bottom="1" footer="0.5" header="0.5" left="0.75" right="0.75" top="1"/>
</worksheet>
</file>

<file path=xl/worksheets/sheet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31</v>
      </c>
      <c s="2" r="B1" t="s">
        <v>1</v>
      </c>
    </row>
    <row r="2" spans="1:2">
      <c s="2" r="B2" t="s">
        <v>2</v>
      </c>
    </row>
    <row r="3" spans="1:2">
      <c s="7" r="A3" t="s">
        <v>32</v>
      </c>
    </row>
    <row r="4" spans="1:2">
      <c s="3" r="A4" t="s">
        <v>31</v>
      </c>
      <c s="3" r="B4" t="s">
        <v>33</v>
      </c>
    </row>
  </sheetData>
  <mergeCells count="1">
    <mergeCell ref="A1:A2"/>
  </mergeCells>
  <pageMargins bottom="1" footer="0.5" header="0.5" left="0.75" right="0.75" top="1"/>
</worksheet>
</file>

<file path=xl/worksheets/sheet20.xml><?xml version="1.0" encoding="utf-8"?>
<worksheet xmlns="http://schemas.openxmlformats.org/spreadsheetml/2006/main">
  <sheetPr>
    <outlinePr summaryBelow="1" summaryRight="1"/>
  </sheetPr>
  <dimension ref="A1:E32"/>
  <sheetViews>
    <sheetView workbookViewId="0">
      <selection activeCell="A1" sqref="A1"/>
    </sheetView>
  </sheetViews>
  <sheetFormatPr baseColWidth="10" defaultRowHeight="15"/>
  <cols>
    <col customWidth="1" max="1" min="1" width="73"/>
    <col customWidth="1" max="2" min="2" width="15"/>
    <col customWidth="1" max="3" min="3" width="14"/>
    <col customWidth="1" max="4" min="4" width="15"/>
    <col customWidth="1" max="5" min="5" width="14"/>
  </cols>
  <sheetData>
    <row r="1" spans="1:5">
      <c s="1" r="A1" t="s">
        <v>115</v>
      </c>
      <c s="2" r="B1" t="s">
        <v>116</v>
      </c>
      <c s="2" r="D1" t="s">
        <v>1</v>
      </c>
    </row>
    <row r="2" spans="1:5">
      <c s="2" r="B2" t="s">
        <v>2</v>
      </c>
      <c s="2" r="C2" t="s">
        <v>72</v>
      </c>
      <c s="2" r="D2" t="s">
        <v>2</v>
      </c>
      <c s="2" r="E2" t="s">
        <v>72</v>
      </c>
    </row>
    <row r="3" spans="1:5">
      <c s="7" r="A3" t="s">
        <v>117</v>
      </c>
    </row>
    <row r="4" spans="1:5">
      <c s="3" r="A4" t="s">
        <v>118</v>
      </c>
      <c s="6" r="B4" t="n">
        <v>39938</v>
      </c>
      <c s="6" r="C4" t="n">
        <v>32591</v>
      </c>
      <c s="6" r="D4" t="n">
        <v>184800</v>
      </c>
      <c s="6" r="E4" t="n">
        <v>45791</v>
      </c>
    </row>
    <row r="5" spans="1:5">
      <c s="7" r="A5" t="s">
        <v>119</v>
      </c>
    </row>
    <row r="6" spans="1:5">
      <c s="3" r="A6" t="s">
        <v>120</v>
      </c>
      <c s="5" r="B6" t="n">
        <v>21796</v>
      </c>
      <c s="5" r="C6" t="n">
        <v>12</v>
      </c>
      <c s="5" r="D6" t="n">
        <v>75894</v>
      </c>
      <c s="5" r="E6" t="n">
        <v>12359</v>
      </c>
    </row>
    <row r="7" spans="1:5">
      <c s="3" r="A7" t="s">
        <v>121</v>
      </c>
      <c s="5" r="B7" t="n">
        <v>21796</v>
      </c>
      <c s="5" r="C7" t="n">
        <v>12</v>
      </c>
      <c s="5" r="D7" t="n">
        <v>75894</v>
      </c>
      <c s="5" r="E7" t="n">
        <v>12359</v>
      </c>
    </row>
    <row r="8" spans="1:5">
      <c s="3" r="A8" t="s">
        <v>122</v>
      </c>
      <c s="5" r="B8" t="n">
        <v>18142</v>
      </c>
      <c s="5" r="C8" t="n">
        <v>32579</v>
      </c>
      <c s="5" r="D8" t="n">
        <v>108906</v>
      </c>
      <c s="5" r="E8" t="n">
        <v>33432</v>
      </c>
    </row>
    <row r="9" spans="1:5">
      <c s="7" r="A9" t="s">
        <v>123</v>
      </c>
    </row>
    <row r="10" spans="1:5">
      <c s="3" r="A10" t="s">
        <v>124</v>
      </c>
      <c s="5" r="B10" t="n">
        <v>1980</v>
      </c>
      <c s="5" r="C10" t="n">
        <v>2462</v>
      </c>
      <c s="5" r="D10" t="n">
        <v>6515</v>
      </c>
      <c s="5" r="E10" t="n">
        <v>10412</v>
      </c>
    </row>
    <row r="11" spans="1:5">
      <c s="3" r="A11" t="s">
        <v>125</v>
      </c>
      <c s="5" r="B11" t="n">
        <v>4812</v>
      </c>
      <c s="5" r="C11" t="n">
        <v>3300</v>
      </c>
      <c s="5" r="D11" t="n">
        <v>17512</v>
      </c>
      <c s="5" r="E11" t="n">
        <v>10050</v>
      </c>
    </row>
    <row r="12" spans="1:5">
      <c s="3" r="A12" t="s">
        <v>126</v>
      </c>
      <c s="5" r="B12" t="n">
        <v>27250</v>
      </c>
      <c s="5" r="C12" t="n">
        <v>17750</v>
      </c>
      <c s="5" r="D12" t="n">
        <v>58887</v>
      </c>
      <c s="5" r="E12" t="n">
        <v>32750</v>
      </c>
    </row>
    <row r="13" spans="1:5">
      <c s="3" r="A13" t="s">
        <v>127</v>
      </c>
      <c s="5" r="B13" t="n">
        <v>12750</v>
      </c>
      <c s="5" r="C13" t="n">
        <v>12750</v>
      </c>
      <c s="5" r="D13" t="n">
        <v>38250</v>
      </c>
      <c s="5" r="E13" t="n">
        <v>17417</v>
      </c>
    </row>
    <row r="14" spans="1:5">
      <c s="3" r="A14" t="s">
        <v>128</v>
      </c>
      <c s="5" r="B14" t="n">
        <v>6000</v>
      </c>
      <c s="5" r="C14" t="n">
        <v>136520</v>
      </c>
      <c s="5" r="D14" t="n">
        <v>26250</v>
      </c>
      <c s="5" r="E14" t="n">
        <v>142750</v>
      </c>
    </row>
    <row r="15" spans="1:5">
      <c s="3" r="A15" t="s">
        <v>129</v>
      </c>
      <c s="5" r="B15" t="n">
        <v>17084</v>
      </c>
      <c s="5" r="C15" t="n">
        <v>3258</v>
      </c>
      <c s="5" r="D15" t="n">
        <v>42752</v>
      </c>
      <c s="5" r="E15" t="n">
        <v>17142</v>
      </c>
    </row>
    <row r="16" spans="1:5">
      <c s="3" r="A16" t="s">
        <v>130</v>
      </c>
      <c s="5" r="B16" t="n">
        <v>69876</v>
      </c>
      <c s="5" r="C16" t="n">
        <v>176040</v>
      </c>
      <c s="5" r="D16" t="n">
        <v>190166</v>
      </c>
      <c s="5" r="E16" t="n">
        <v>230521</v>
      </c>
    </row>
    <row r="17" spans="1:5">
      <c s="3" r="A17" t="s">
        <v>131</v>
      </c>
      <c s="5" r="B17" t="n">
        <v>-51734</v>
      </c>
      <c s="5" r="C17" t="n">
        <v>-143461</v>
      </c>
      <c s="5" r="D17" t="n">
        <v>-81260</v>
      </c>
      <c s="5" r="E17" t="n">
        <v>-197089</v>
      </c>
    </row>
    <row r="18" spans="1:5">
      <c s="7" r="A18" t="s">
        <v>132</v>
      </c>
    </row>
    <row r="19" spans="1:5">
      <c s="3" r="A19" t="s">
        <v>133</v>
      </c>
      <c s="5" r="D19" t="n">
        <v>-550</v>
      </c>
    </row>
    <row r="20" spans="1:5">
      <c s="3" r="A20" t="s">
        <v>134</v>
      </c>
      <c s="5" r="B20" t="n">
        <v>9997</v>
      </c>
      <c s="5" r="C20" t="n">
        <v>969</v>
      </c>
      <c s="5" r="D20" t="n">
        <v>43407</v>
      </c>
      <c s="5" r="E20" t="n">
        <v>2163</v>
      </c>
    </row>
    <row r="21" spans="1:5">
      <c s="3" r="A21" t="s">
        <v>135</v>
      </c>
      <c s="5" r="B21" t="n">
        <v>12896</v>
      </c>
      <c s="5" r="C21" t="n">
        <v>-489</v>
      </c>
      <c s="5" r="D21" t="n">
        <v>-9517</v>
      </c>
      <c s="5" r="E21" t="n">
        <v>-2693</v>
      </c>
    </row>
    <row r="22" spans="1:5">
      <c s="3" r="A22" t="s">
        <v>136</v>
      </c>
      <c s="5" r="B22" t="n">
        <v>304</v>
      </c>
      <c s="5" r="D22" t="n">
        <v>839</v>
      </c>
      <c s="5" r="E22" t="n">
        <v>333</v>
      </c>
    </row>
    <row r="23" spans="1:5">
      <c s="3" r="A23" t="s">
        <v>137</v>
      </c>
      <c s="5" r="B23" t="n">
        <v>23197</v>
      </c>
      <c s="5" r="C23" t="n">
        <v>480</v>
      </c>
      <c s="5" r="D23" t="n">
        <v>34179</v>
      </c>
      <c s="5" r="E23" t="n">
        <v>-197</v>
      </c>
    </row>
    <row r="24" spans="1:5">
      <c s="3" r="A24" t="s">
        <v>138</v>
      </c>
      <c s="5" r="B24" t="n">
        <v>-28537</v>
      </c>
      <c s="5" r="C24" t="n">
        <v>-142981</v>
      </c>
      <c s="5" r="D24" t="n">
        <v>-47081</v>
      </c>
      <c s="5" r="E24" t="n">
        <v>-197286</v>
      </c>
    </row>
    <row r="25" spans="1:5">
      <c s="3" r="A25" t="s">
        <v>139</v>
      </c>
      <c s="5" r="B25" t="n">
        <v>75790</v>
      </c>
      <c s="5" r="C25" t="n">
        <v>-426</v>
      </c>
      <c s="5" r="D25" t="n">
        <v>75790</v>
      </c>
      <c s="5" r="E25" t="n">
        <v>-426</v>
      </c>
    </row>
    <row r="26" spans="1:5">
      <c s="3" r="A26" t="s">
        <v>140</v>
      </c>
      <c s="5" r="B26" t="n">
        <v>47253</v>
      </c>
      <c s="5" r="C26" t="n">
        <v>-143407</v>
      </c>
      <c s="5" r="D26" t="n">
        <v>28709</v>
      </c>
      <c s="5" r="E26" t="n">
        <v>-197712</v>
      </c>
    </row>
    <row r="27" spans="1:5">
      <c s="3" r="A27" t="s">
        <v>141</v>
      </c>
      <c s="5" r="B27" t="n">
        <v>1715</v>
      </c>
      <c s="5" r="C27" t="n">
        <v>-8501</v>
      </c>
      <c s="5" r="D27" t="n">
        <v>-24524</v>
      </c>
      <c s="5" r="E27" t="n">
        <v>-6216</v>
      </c>
    </row>
    <row r="28" spans="1:5">
      <c s="3" r="A28" t="s">
        <v>142</v>
      </c>
      <c s="6" r="B28" t="n">
        <v>48968</v>
      </c>
      <c s="6" r="C28" t="n">
        <v>-151908</v>
      </c>
      <c s="6" r="D28" t="n">
        <v>4185</v>
      </c>
      <c s="6" r="E28" t="n">
        <v>-203928</v>
      </c>
    </row>
    <row r="29" spans="1:5">
      <c s="3" r="A29" t="s">
        <v>143</v>
      </c>
      <c s="6" r="B29" t="n">
        <v>0</v>
      </c>
      <c s="9" r="C29" t="n">
        <v>-0.01</v>
      </c>
      <c s="6" r="D29" t="n">
        <v>0</v>
      </c>
      <c s="9" r="E29" t="n">
        <v>-0.01</v>
      </c>
    </row>
    <row r="30" spans="1:5">
      <c s="3" r="A30" t="s">
        <v>144</v>
      </c>
      <c s="5" r="B30" t="n">
        <v>0</v>
      </c>
      <c s="5" r="C30" t="n">
        <v>0</v>
      </c>
      <c s="5" r="D30" t="n">
        <v>0</v>
      </c>
      <c s="5" r="E30" t="n">
        <v>0</v>
      </c>
    </row>
    <row r="31" spans="1:5">
      <c s="3" r="A31" t="s">
        <v>145</v>
      </c>
      <c s="6" r="B31" t="n">
        <v>0</v>
      </c>
      <c s="9" r="C31" t="n">
        <v>-0.01</v>
      </c>
      <c s="6" r="D31" t="n">
        <v>0</v>
      </c>
      <c s="9" r="E31" t="n">
        <v>-0.01</v>
      </c>
    </row>
    <row r="32" spans="1:5">
      <c s="3" r="A32" t="s">
        <v>146</v>
      </c>
      <c s="5" r="B32" t="n">
        <v>25092674</v>
      </c>
      <c s="5" r="C32" t="n">
        <v>23532610</v>
      </c>
      <c s="5" r="D32" t="n">
        <v>25084432</v>
      </c>
      <c s="5" r="E32" t="n">
        <v>21295485</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sheetPr>
  <dimension ref="A1:E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r="1" spans="1:5">
      <c s="1" r="A1" t="s">
        <v>147</v>
      </c>
      <c s="2" r="B1" t="s">
        <v>116</v>
      </c>
      <c s="2" r="D1" t="s">
        <v>1</v>
      </c>
    </row>
    <row r="2" spans="1:5">
      <c s="2" r="B2" t="s">
        <v>2</v>
      </c>
      <c s="2" r="C2" t="s">
        <v>72</v>
      </c>
      <c s="2" r="D2" t="s">
        <v>2</v>
      </c>
      <c s="2" r="E2" t="s">
        <v>72</v>
      </c>
    </row>
    <row r="3" spans="1:5">
      <c s="7" r="A3" t="s">
        <v>148</v>
      </c>
    </row>
    <row r="4" spans="1:5">
      <c s="3" r="A4" t="s">
        <v>140</v>
      </c>
      <c s="6" r="B4" t="n">
        <v>47253</v>
      </c>
      <c s="6" r="C4" t="n">
        <v>-143407</v>
      </c>
      <c s="6" r="D4" t="n">
        <v>28709</v>
      </c>
      <c s="6" r="E4" t="n">
        <v>-197712</v>
      </c>
    </row>
    <row r="5" spans="1:5">
      <c s="7" r="A5" t="s">
        <v>149</v>
      </c>
    </row>
    <row r="6" spans="1:5">
      <c s="3" r="A6" t="s">
        <v>127</v>
      </c>
      <c s="5" r="B6" t="n">
        <v>12750</v>
      </c>
      <c s="5" r="C6" t="n">
        <v>12750</v>
      </c>
      <c s="5" r="D6" t="n">
        <v>38250</v>
      </c>
      <c s="5" r="E6" t="n">
        <v>17417</v>
      </c>
    </row>
    <row r="7" spans="1:5">
      <c s="3" r="A7" t="s">
        <v>134</v>
      </c>
      <c s="5" r="D7" t="n">
        <v>44246</v>
      </c>
      <c s="5" r="E7" t="n">
        <v>2237</v>
      </c>
    </row>
    <row r="8" spans="1:5">
      <c s="3" r="A8" t="s">
        <v>150</v>
      </c>
      <c s="5" r="D8" t="n">
        <v>-9517</v>
      </c>
      <c s="5" r="E8" t="n">
        <v>-3071</v>
      </c>
    </row>
    <row r="9" spans="1:5">
      <c s="3" r="A9" t="s">
        <v>136</v>
      </c>
      <c s="5" r="D9" t="n">
        <v>839</v>
      </c>
      <c s="5" r="E9" t="n">
        <v>333</v>
      </c>
    </row>
    <row r="10" spans="1:5">
      <c s="3" r="A10" t="s">
        <v>151</v>
      </c>
      <c s="5" r="D10" t="n">
        <v>7500</v>
      </c>
      <c s="5" r="E10" t="n">
        <v>131250</v>
      </c>
    </row>
    <row r="11" spans="1:5">
      <c s="7" r="A11" t="s">
        <v>152</v>
      </c>
    </row>
    <row r="12" spans="1:5">
      <c s="3" r="A12" t="s">
        <v>77</v>
      </c>
      <c s="5" r="D12" t="n">
        <v>-803</v>
      </c>
    </row>
    <row r="13" spans="1:5">
      <c s="3" r="A13" t="s">
        <v>153</v>
      </c>
      <c s="5" r="C13" t="n">
        <v>2000</v>
      </c>
      <c s="5" r="E13" t="n">
        <v>2000</v>
      </c>
    </row>
    <row r="14" spans="1:5">
      <c s="3" r="A14" t="s">
        <v>81</v>
      </c>
      <c s="5" r="C14" t="n">
        <v>-2500</v>
      </c>
      <c s="5" r="E14" t="n">
        <v>-2500</v>
      </c>
    </row>
    <row r="15" spans="1:5">
      <c s="3" r="A15" t="s">
        <v>89</v>
      </c>
      <c s="5" r="D15" t="n">
        <v>-33953</v>
      </c>
    </row>
    <row r="16" spans="1:5">
      <c s="3" r="A16" t="s">
        <v>154</v>
      </c>
      <c s="5" r="B16" t="n">
        <v>5453</v>
      </c>
      <c s="5" r="C16" t="n">
        <v>-8051</v>
      </c>
      <c s="5" r="D16" t="n">
        <v>5453</v>
      </c>
      <c s="5" r="E16" t="n">
        <v>-8051</v>
      </c>
    </row>
    <row r="17" spans="1:5">
      <c s="3" r="A17" t="s">
        <v>155</v>
      </c>
      <c s="5" r="B17" t="n">
        <v>-2795</v>
      </c>
      <c s="5" r="C17" t="n">
        <v>3300</v>
      </c>
      <c s="5" r="D17" t="n">
        <v>-2795</v>
      </c>
      <c s="5" r="E17" t="n">
        <v>3300</v>
      </c>
    </row>
    <row r="18" spans="1:5">
      <c s="3" r="A18" t="s">
        <v>156</v>
      </c>
      <c s="5" r="D18" t="n">
        <v>77929</v>
      </c>
      <c s="5" r="E18" t="n">
        <v>-54797</v>
      </c>
    </row>
    <row r="19" spans="1:5">
      <c s="7" r="A19" t="s">
        <v>157</v>
      </c>
    </row>
    <row r="20" spans="1:5">
      <c s="3" r="A20" t="s">
        <v>158</v>
      </c>
      <c s="5" r="E20" t="n">
        <v>33335</v>
      </c>
    </row>
    <row r="21" spans="1:5">
      <c s="3" r="A21" t="s">
        <v>159</v>
      </c>
      <c s="5" r="E21" t="n">
        <v>-1000</v>
      </c>
    </row>
    <row r="22" spans="1:5">
      <c s="3" r="A22" t="s">
        <v>160</v>
      </c>
      <c s="5" r="E22" t="n">
        <v>-4995</v>
      </c>
    </row>
    <row r="23" spans="1:5">
      <c s="3" r="A23" t="s">
        <v>161</v>
      </c>
      <c s="5" r="D23" t="n">
        <v>-94270</v>
      </c>
      <c s="5" r="E23" t="n">
        <v>-8873</v>
      </c>
    </row>
    <row r="24" spans="1:5">
      <c s="3" r="A24" t="s">
        <v>162</v>
      </c>
      <c s="5" r="D24" t="n">
        <v>-94270</v>
      </c>
      <c s="5" r="E24" t="n">
        <v>18467</v>
      </c>
    </row>
    <row r="25" spans="1:5">
      <c s="7" r="A25" t="s">
        <v>163</v>
      </c>
    </row>
    <row r="26" spans="1:5">
      <c s="3" r="A26" t="s">
        <v>164</v>
      </c>
      <c s="5" r="B26" t="n">
        <v>-18554</v>
      </c>
      <c s="5" r="D26" t="n">
        <v>-18554</v>
      </c>
    </row>
    <row r="27" spans="1:5">
      <c s="3" r="A27" t="s">
        <v>165</v>
      </c>
      <c s="5" r="E27" t="n">
        <v>-15</v>
      </c>
    </row>
    <row r="28" spans="1:5">
      <c s="3" r="A28" t="s">
        <v>166</v>
      </c>
      <c s="5" r="E28" t="n">
        <v>110000</v>
      </c>
    </row>
    <row r="29" spans="1:5">
      <c s="3" r="A29" t="s">
        <v>167</v>
      </c>
      <c s="5" r="E29" t="n">
        <v>144701</v>
      </c>
    </row>
    <row r="30" spans="1:5">
      <c s="3" r="A30" t="s">
        <v>168</v>
      </c>
      <c s="5" r="D30" t="n">
        <v>-18554</v>
      </c>
      <c s="5" r="E30" t="n">
        <v>254686</v>
      </c>
    </row>
    <row r="31" spans="1:5">
      <c s="3" r="A31" t="s">
        <v>169</v>
      </c>
      <c s="5" r="D31" t="n">
        <v>-34895</v>
      </c>
      <c s="5" r="E31" t="n">
        <v>218356</v>
      </c>
    </row>
    <row r="32" spans="1:5">
      <c s="3" r="A32" t="s">
        <v>170</v>
      </c>
      <c s="5" r="D32" t="n">
        <v>444775</v>
      </c>
      <c s="5" r="E32" t="n">
        <v>82819</v>
      </c>
    </row>
    <row r="33" spans="1:5">
      <c s="3" r="A33" t="s">
        <v>171</v>
      </c>
      <c s="6" r="B33" t="n">
        <v>409880</v>
      </c>
      <c s="5" r="C33" t="n">
        <v>301175</v>
      </c>
      <c s="5" r="D33" t="n">
        <v>409880</v>
      </c>
      <c s="5" r="E33" t="n">
        <v>301175</v>
      </c>
    </row>
    <row r="34" spans="1:5">
      <c s="7" r="A34" t="s">
        <v>172</v>
      </c>
    </row>
    <row r="35" spans="1:5">
      <c s="3" r="A35" t="s">
        <v>173</v>
      </c>
      <c s="5" r="D35" t="n">
        <v>1097</v>
      </c>
    </row>
    <row r="36" spans="1:5">
      <c s="7" r="A36" t="s">
        <v>174</v>
      </c>
    </row>
    <row r="37" spans="1:5">
      <c s="3" r="A37" t="s">
        <v>175</v>
      </c>
      <c s="5" r="E37" t="n">
        <v>489444</v>
      </c>
    </row>
    <row r="38" spans="1:5">
      <c s="3" r="A38" t="s">
        <v>176</v>
      </c>
      <c s="5" r="E38" t="n">
        <v>450</v>
      </c>
    </row>
    <row r="39" spans="1:5">
      <c s="3" r="A39" t="s">
        <v>177</v>
      </c>
      <c s="6" r="C39" t="n">
        <v>450000</v>
      </c>
      <c s="6" r="E39" t="n">
        <v>450000</v>
      </c>
    </row>
    <row r="40" spans="1:5">
      <c s="3" r="A40" t="s">
        <v>178</v>
      </c>
      <c s="6" r="D40" t="n">
        <v>50000</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1"/>
    <col customWidth="1" max="2" min="2" width="80"/>
  </cols>
  <sheetData>
    <row r="1" spans="1:2">
      <c s="1" r="A1" t="s">
        <v>34</v>
      </c>
      <c s="2" r="B1" t="s">
        <v>1</v>
      </c>
    </row>
    <row r="2" spans="1:2">
      <c s="2" r="B2" t="s">
        <v>2</v>
      </c>
    </row>
    <row r="3" spans="1:2">
      <c s="7" r="A3" t="s">
        <v>32</v>
      </c>
    </row>
    <row r="4" spans="1:2">
      <c s="3" r="A4" t="s">
        <v>34</v>
      </c>
      <c s="3" r="B4" t="s">
        <v>3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36</v>
      </c>
      <c s="2" r="B1" t="s">
        <v>1</v>
      </c>
    </row>
    <row r="2" spans="1:2">
      <c s="2" r="B2" t="s">
        <v>2</v>
      </c>
    </row>
    <row r="3" spans="1:2">
      <c s="7" r="A3" t="s">
        <v>32</v>
      </c>
    </row>
    <row r="4" spans="1:2">
      <c s="3" r="A4" t="s">
        <v>36</v>
      </c>
      <c s="3" r="B4" t="s">
        <v>37</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r="1" spans="1:2">
      <c s="1" r="A1" t="s">
        <v>38</v>
      </c>
      <c s="2" r="B1" t="s">
        <v>1</v>
      </c>
    </row>
    <row r="2" spans="1:2">
      <c s="2" r="B2" t="s">
        <v>2</v>
      </c>
    </row>
    <row r="3" spans="1:2">
      <c s="7" r="A3" t="s">
        <v>32</v>
      </c>
    </row>
    <row r="4" spans="1:2">
      <c s="3" r="A4" t="s">
        <v>38</v>
      </c>
      <c s="3" r="B4" t="s">
        <v>3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6"/>
    <col customWidth="1" max="2" min="2" width="80"/>
  </cols>
  <sheetData>
    <row r="1" spans="1:2">
      <c s="1" r="A1" t="s">
        <v>40</v>
      </c>
      <c s="2" r="B1" t="s">
        <v>1</v>
      </c>
    </row>
    <row r="2" spans="1:2">
      <c s="2" r="B2" t="s">
        <v>2</v>
      </c>
    </row>
    <row r="3" spans="1:2">
      <c s="7" r="A3" t="s">
        <v>32</v>
      </c>
    </row>
    <row r="4" spans="1:2">
      <c s="3" r="A4" t="s">
        <v>40</v>
      </c>
      <c s="3" r="B4" t="s">
        <v>4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r="1" spans="1:2">
      <c s="1" r="A1" t="s">
        <v>42</v>
      </c>
      <c s="2" r="B1" t="s">
        <v>1</v>
      </c>
    </row>
    <row r="2" spans="1:2">
      <c s="2" r="B2" t="s">
        <v>2</v>
      </c>
    </row>
    <row r="3" spans="1:2">
      <c s="7" r="A3" t="s">
        <v>32</v>
      </c>
    </row>
    <row r="4" spans="1:2">
      <c s="3" r="A4" t="s">
        <v>42</v>
      </c>
      <c s="3" r="B4" t="s">
        <v>43</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6"/>
    <col customWidth="1" max="2" min="2" width="80"/>
  </cols>
  <sheetData>
    <row r="1" spans="1:2">
      <c s="1" r="A1" t="s">
        <v>44</v>
      </c>
      <c s="2" r="B1" t="s">
        <v>1</v>
      </c>
    </row>
    <row r="2" spans="1:2">
      <c s="2" r="B2" t="s">
        <v>2</v>
      </c>
    </row>
    <row r="3" spans="1:2">
      <c s="7" r="A3" t="s">
        <v>32</v>
      </c>
    </row>
    <row r="4" spans="1:2">
      <c s="3" r="A4" t="s">
        <v>44</v>
      </c>
      <c s="3" r="B4" t="s">
        <v>4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r="1" spans="1:2">
      <c s="1" r="A1" t="s">
        <v>46</v>
      </c>
      <c s="2" r="B1" t="s">
        <v>1</v>
      </c>
    </row>
    <row r="2" spans="1:2">
      <c s="2" r="B2" t="s">
        <v>2</v>
      </c>
    </row>
    <row r="3" spans="1:2">
      <c s="7" r="A3" t="s">
        <v>32</v>
      </c>
    </row>
    <row r="4" spans="1:2">
      <c s="3" r="A4" t="s">
        <v>46</v>
      </c>
      <c s="3" r="B4" t="s">
        <v>47</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21</vt:i4>
      </vt:variant>
    </vt:vector>
  </ns0:HeadingPairs>
  <ns0:TitlesOfParts>
    <vt:vector xmlns:vt="http://schemas.openxmlformats.org/officeDocument/2006/docPropsVTypes" baseType="lpstr" size="21">
      <vt:lpstr>Document and Entity Information</vt:lpstr>
      <vt:lpstr>Note 1 - Description of Busines</vt:lpstr>
      <vt:lpstr>Note 2 - Significant Accounting</vt:lpstr>
      <vt:lpstr>Note 3 - Deconsolidation of Sub</vt:lpstr>
      <vt:lpstr>Note 4 - Investments in Marketa</vt:lpstr>
      <vt:lpstr>Note 6 - Equity</vt:lpstr>
      <vt:lpstr>Note 7- Note Payable To Southri</vt:lpstr>
      <vt:lpstr>Note 8 - Related Party Transact</vt:lpstr>
      <vt:lpstr>Note 9 - Cash Flow Statement</vt:lpstr>
      <vt:lpstr>Note 10 - Subsequent Events</vt:lpstr>
      <vt:lpstr>Note 2 - Significant Accounti11</vt:lpstr>
      <vt:lpstr>Note 4 - Investments in Marke12</vt:lpstr>
      <vt:lpstr>Note 5 - Acquisitions of ECI-La</vt:lpstr>
      <vt:lpstr>Note 3 - Deconsolidation of S14</vt:lpstr>
      <vt:lpstr>Note 5 - Acquisitions of ECI-15</vt:lpstr>
      <vt:lpstr>Note 5 - Acquisitions of ECI-16</vt:lpstr>
      <vt:lpstr>Note 9 - Cash Flow Statement_ C</vt:lpstr>
      <vt:lpstr>Consolidated Balance Sheets (Un</vt:lpstr>
      <vt:lpstr>Statement of Financial Position</vt:lpstr>
      <vt:lpstr>Consolidated Statements of Oper</vt:lpstr>
      <vt:lpstr>Statements of Cash Flows (Unaud</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8-10T19:59:03Z</dcterms:created>
  <dcterms:modified xmlns:dcterms="http://purl.org/dc/terms/" xmlns:xsi="http://www.w3.org/2001/XMLSchema-instance" xsi:type="dcterms:W3CDTF">2016-08-10T19:59:03Z</dcterms:modified>
  <dc:title xmlns:dc="http://purl.org/dc/elements/1.1/">Untitled</dc:title>
  <dc:description xmlns:dc="http://purl.org/dc/elements/1.1/"/>
  <dc:subject xmlns:dc="http://purl.org/dc/elements/1.1/"/>
  <cp:keywords/>
  <cp:category/>
</cp:coreProperties>
</file>